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0000_);_(&quot;$ &quot;(#,##0.000000)"/>
    <numFmt numFmtId="168" formatCode="_(&quot;$ &quot;#,##0.0000_);_(&quot;$ &quot;(#,##0.0000)"/>
    <numFmt numFmtId="169" formatCode="_(&quot;$ &quot;#,##0.00000_);_(&quot;$ &quot;(#,##0.00000)"/>
    <numFmt numFmtId="170" formatCode="#,##0.00000_);(#,##0.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I</t>
        </is>
      </c>
    </row>
    <row r="7">
      <c r="A7" s="4" t="inlineStr">
        <is>
          <t>Entity Central Index Key</t>
        </is>
      </c>
      <c r="B7" s="4" t="inlineStr">
        <is>
          <t>000172238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I</t>
        </is>
      </c>
    </row>
    <row r="7">
      <c r="A7" s="4" t="inlineStr">
        <is>
          <t>Entity Central Index Key</t>
        </is>
      </c>
      <c r="B7" s="4" t="inlineStr">
        <is>
          <t>0001722388</t>
        </is>
      </c>
    </row>
    <row r="8">
      <c r="A8" s="4" t="inlineStr">
        <is>
          <t>Entity Investment Company Type</t>
        </is>
      </c>
      <c r="B8" s="4" t="inlineStr">
        <is>
          <t>N-1A</t>
        </is>
      </c>
    </row>
    <row r="9">
      <c r="A9" s="4" t="inlineStr">
        <is>
          <t>Document Period End Date</t>
        </is>
      </c>
      <c r="B9" s="4" t="inlineStr">
        <is>
          <t>Dec. 31,  2024</t>
        </is>
      </c>
    </row>
    <row r="10">
      <c r="A10" s="4" t="inlineStr">
        <is>
          <t>The BeeHive ETF</t>
        </is>
      </c>
      <c r="B10" s="4" t="inlineStr">
        <is>
          <t xml:space="preserve"> </t>
        </is>
      </c>
    </row>
    <row r="11">
      <c r="A11" s="3" t="inlineStr">
        <is>
          <t>Shareholder Report [Line Items]</t>
        </is>
      </c>
      <c r="B11" s="4" t="inlineStr">
        <is>
          <t xml:space="preserve"> </t>
        </is>
      </c>
    </row>
    <row r="12">
      <c r="A12" s="4" t="inlineStr">
        <is>
          <t>Fund Name</t>
        </is>
      </c>
      <c r="B12" s="4" t="inlineStr">
        <is>
          <t>The Beehive ETF</t>
        </is>
      </c>
    </row>
    <row r="13">
      <c r="A13" s="4" t="inlineStr">
        <is>
          <t>Class Name</t>
        </is>
      </c>
      <c r="B13" s="4" t="inlineStr">
        <is>
          <t>The Beehive ETF</t>
        </is>
      </c>
    </row>
    <row r="14">
      <c r="A14" s="4" t="inlineStr">
        <is>
          <t>Trading Symbol</t>
        </is>
      </c>
      <c r="B14" s="4" t="inlineStr">
        <is>
          <t>BEEX</t>
        </is>
      </c>
    </row>
    <row r="15">
      <c r="A15" s="4" t="inlineStr">
        <is>
          <t>Security Exchange Name</t>
        </is>
      </c>
      <c r="B15" s="4" t="inlineStr">
        <is>
          <t>NASDAQ</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TheBeehiveETF.com (855) 751-6999</t>
        </is>
      </c>
    </row>
    <row r="19">
      <c r="A19" s="4" t="inlineStr">
        <is>
          <t>Additional Information Phone Number</t>
        </is>
      </c>
      <c r="B19" s="4" t="inlineStr">
        <is>
          <t>(855) 751-6999</t>
        </is>
      </c>
    </row>
    <row r="20">
      <c r="A20" s="4" t="inlineStr">
        <is>
          <t>Additional Information Website</t>
        </is>
      </c>
      <c r="B20" s="4" t="inlineStr">
        <is>
          <t>www.TheBeehiveETF.com</t>
        </is>
      </c>
    </row>
    <row r="21">
      <c r="A21" s="4" t="inlineStr">
        <is>
          <t>Expenses [Text Block]</t>
        </is>
      </c>
      <c r="B21" s="4" t="inlineStr">
        <is>
          <t>What were the Fund costs for the past year? (based on a hypothetical $10,000 investment)
Fund Name
Costs of a $10,000 investment
Costs paid as a percentage of a $10,000 investment
The Beehive ETF
$103
0.98%</t>
        </is>
      </c>
    </row>
    <row r="22">
      <c r="A22" s="4" t="inlineStr">
        <is>
          <t>Expenses Paid, Amount</t>
        </is>
      </c>
      <c r="B22" s="5" t="n">
        <v>103</v>
      </c>
    </row>
    <row r="23">
      <c r="A23" s="4" t="inlineStr">
        <is>
          <t>Expense Ratio, Percent</t>
        </is>
      </c>
      <c r="B23" s="6" t="n">
        <v>0.0098</v>
      </c>
    </row>
    <row r="24">
      <c r="A24" s="4" t="inlineStr">
        <is>
          <t>Factors Affecting Performance [Text Block]</t>
        </is>
      </c>
      <c r="B24" s="4" t="inlineStr">
        <is>
          <t>How did the Fund perform last year and what affected its performance? For the fiscal year ended 12/31/24, the fund returned 10.5%, net of fees, which compared to the S&amp;P 500 Total Return Index at +25.0% and the S&amp;P 500 Equal Weighted Index at +13.0%. The fund invests in a diversified group of companies with quality management, a proven track record, competitive advantages, sound financials and the opportunity for the growth. However, in 2024, this strategy was challenged by the market's narrow leadership, with 47% of the benchmark return driven by just five stocks, along with the significant influence of a small number of themes such as Artificial Intelligence (AI). What Factors Influenced Performance?
The funds underweight in the AI/infrastructure theme, along with momentum and beta factors, were meaningful detractors from relative performance. At the sector level, underperformance was due to an underweight allocation to information technology and consumer discretionary--both which meaningfully outperformed the benchmark--as well as an overweight to materials, which underperformed. Partly offsetting that drag was an overweight allocation to communication services and financials, both of which outperformed, and an underweight to energy. Stock selection within communications services, information technology, and consumer also hurt the relative performance, particularly due to the incredibly strong performance of several mega-cap stocks which the fund does not own. Specifically, five unowned stocks--NVIDIA Corporation, Amazon.com, Meta Platforms, Broadcom, and Tesla--contributed 5.4%, 1.5%, 1.3%, 1.3%, and 0.9%, respectively, to the S&amp;P 500 return during the period, accounting for a total of 10.4% or 42% of the index's total gain. Positioning of the Fund
Top Contributors: • Alphabet Inc. • Oracle Corporation • Apple Inc. • JPMorgan Chase &amp; Co. • Microsoft Corporation
Top Detractors: • Nestle S.A. • Adobe Inc. • Mondelez International • Elevance Health • Prologis, Inc.</t>
        </is>
      </c>
    </row>
    <row r="25">
      <c r="A25" s="4" t="inlineStr">
        <is>
          <t>Performance Past Does Not Indicate Future [Text]</t>
        </is>
      </c>
      <c r="B25" s="4" t="inlineStr">
        <is>
          <t>The Fund’s (and the Predecessor Fund's) past performance is not a good predictor of how the fund will perform in the future.</t>
        </is>
      </c>
    </row>
    <row r="26">
      <c r="A26" s="4" t="inlineStr">
        <is>
          <t>Line Graph [Table Text Block]</t>
        </is>
      </c>
      <c r="B26" s="4" t="inlineStr">
        <is>
          <t>Cumulative Performance (Initial Investment of $10,000)
Date
The Beehive ETF - $16,016
S&amp;P 500 Index - $28,690
S&amp;P 500 Equal Weight Index - $21,842
12/31/2014
10000
10000
10000
3/31/2015
9992.922859
10043.66409
10133.15739
6/30/2015
10191.0828
10020.44781
9975.330971
9/30/2015
9292.285916
9325.513624
9176.847716
12/31/2015
9653.220099
10021.66205
9588.808812
3/31/2016
9391.365888
10004.07985
9826.793887
6/30/2016
9249.823071
10194.08422
10037.86511
9/30/2016
9738.145789
10531.20598
10441.58208
12/31/2016
10092.00283
10873.91325
10787.53291
3/31/2017
10537.8627
11501.57851
11318.59343
6/30/2017
11047.41684
11770.41138
11547.16645
9/30/2017
11252.65393
12236.43693
11907.1128
12/31/2017
10778.48549
12985.62339
12587.38742
3/31/2018
10481.24558
12826.60644
12403.10793
6/30/2018
10431.70559
13203.02103
12689.26282
9/30/2018
11160.6511
14153.09146
13312.75469
12/31/2018
9271.054494
12175.67633
11400.50599
3/31/2019
10849.2569
13766.57438
13033.18354
6/30/2019
11733.8995
14288.01787
13449.04953
9/30/2019
11946.21373
14457.91442
13480.30169
12/31/2019
12031.13942
15691.77716
14429.29032
3/31/2020
9702.760085
12553.25659
10516.23511
6/30/2020
11288.03963
15057.99213
12730.51147
9/30/2020
12491.15357
16333.96474
13522.41098
12/31/2020
13673.03609
18243.09097
15939.63778
3/31/2021
14380.75018
19296.17757
17692.98471
6/30/2021
15357.39561
20872.79615
18839.8171
9/30/2021
15208.77565
20921.56006
18720.74751
12/31/2021
15633.4041
23149.15732
20319.25199
3/31/2022
14777.07006
22004.03128
19679.05716
6/30/2022
12590.23355
18385.44854
16774.72378
9/30/2022
11677.28238
17415.22172
15894.39103
12/31/2022
12399.15074
18648.30735
17654.44227
3/31/2023
13276.71621
19958.76439
18080.67603
6/30/2023
14302.90163
22255.71907
18707.7366
9/30/2023
13927.81316
20826.89786
17701.32019
12/31/2023
14550.60156
23166.88523
19694.89794
3/31/2024
15237.08422
25520.18068
21149.78561
6/30/2024
15541.40127
26521.34635
20497.16398
9/30/2024
16496.81529
27988.14901
22360.22903
12/31/2024
16015.56971
28689.78581
21841.71865</t>
        </is>
      </c>
    </row>
    <row r="27">
      <c r="A27" s="4" t="inlineStr">
        <is>
          <t>Average Annual Return [Table Text Block]</t>
        </is>
      </c>
      <c r="B27" s="4" t="inlineStr">
        <is>
          <t>Annual Performance
Average Annual Returns for the Periods Ended December 31, 2024
1 Year
5 Years
10 Years
The Beehive ETF - at NAV
10.45%
8.83%
7.86%
S&amp;P 500 Index
25.63%
14.49%
13.07%
S&amp;P 500 Equal Weight Index
12.97%
10.72%
1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You can obtain updated performance information at www.TheBeehiveETF.com or by calling (855) 751-6999.</t>
        </is>
      </c>
    </row>
    <row r="30">
      <c r="A30" s="4" t="inlineStr">
        <is>
          <t>Net Assets</t>
        </is>
      </c>
      <c r="B30" s="5" t="n">
        <v>162623000</v>
      </c>
    </row>
    <row r="31">
      <c r="A31" s="4" t="inlineStr">
        <is>
          <t>Holdings Count | Holdings</t>
        </is>
      </c>
      <c r="B31" s="7" t="n">
        <v>31</v>
      </c>
    </row>
    <row r="32">
      <c r="A32" s="4" t="inlineStr">
        <is>
          <t>Advisory Fees Paid, Amount</t>
        </is>
      </c>
      <c r="B32" s="5" t="n">
        <v>1245759</v>
      </c>
      <c r="C32" s="4" t="inlineStr">
        <is>
          <t>[1]</t>
        </is>
      </c>
    </row>
    <row r="33">
      <c r="A33" s="4" t="inlineStr">
        <is>
          <t>Investment Company, Portfolio Turnover</t>
        </is>
      </c>
      <c r="B33" s="8" t="n">
        <v>0.21</v>
      </c>
    </row>
    <row r="34">
      <c r="A34" s="4" t="inlineStr">
        <is>
          <t>Additional Fund Statistics [Text Block]</t>
        </is>
      </c>
      <c r="B34" s="4" t="inlineStr">
        <is>
          <t>Key Fund Statistics (as of December 31, 2024 )
Fund Size (Thousands)
$162,623
Number of Holdings
31
Total Advisory Fee Paid
$1,245,759 *
Annual Portfolio Turnover
21%
*
The Predecessor Fund paid advisory fees of $1,184,800 to Cannell &amp; Spears LLC, the former Adviser. The Fund paid advisory fees of $60,959 to Tidal Investments LLC, the Fund's Adviser.</t>
        </is>
      </c>
    </row>
    <row r="35">
      <c r="A35" s="4" t="inlineStr">
        <is>
          <t>Holdings [Text Block]</t>
        </is>
      </c>
      <c r="B35" s="4" t="inlineStr">
        <is>
          <t>What did the Fund invest in? (as of December 31, 2024 ) Sector Breakdown (% of net assets)
Sector
%
Technology
0.272
Financials
0.254
Communications
0.134
Health Care
0.112
Industrials
0.066
Materials
0.055
Consumer Discretionary
0.036
Consumer Staples
0.031
Real Estate
0.031
Cash &amp; Cash Equivalents
0.009
Percentages are based on total net assets. Cash &amp; Cash Equivalents represents short-term investments and assets in excess of other liabilities.</t>
        </is>
      </c>
    </row>
    <row r="36">
      <c r="A36" s="4" t="inlineStr">
        <is>
          <t>Largest Holdings [Text Block]</t>
        </is>
      </c>
      <c r="B36" s="4" t="inlineStr">
        <is>
          <t>Top Ten Holdings
(% of net assets)
Microsoft Corp.
10.3
Apple, Inc.
7.5
Alphabet, Inc. - Class A
5.9
Chubb Ltd.
5.1
Thermo Fisher Scientific, Inc.
4.7
Intercontinental Exchange, Inc.
4.1
Fiserv, Inc.
4.0
Oracle Corp.
4.0
JPMorgan Chase &amp; Co.
3.5
Aon PLC - Class A
3.5</t>
        </is>
      </c>
    </row>
    <row r="37">
      <c r="A37" s="4" t="inlineStr">
        <is>
          <t>Material Fund Change [Text Block]</t>
        </is>
      </c>
      <c r="B37" s="4" t="inlineStr">
        <is>
          <t>How has the Fund changed? In connection with the Reorganization, the Fund converted from a mutual fund to an ETF and assumed the assets and liabilities of the Predecessor Fund as of the close of business on December 13, 2024. All historical finanical information and other information relating to the Fund for periods prior to the closing of the Reorganization is that of the Predecessor Fund.</t>
        </is>
      </c>
    </row>
    <row r="38">
      <c r="A38" s="4" t="inlineStr">
        <is>
          <t>Accountant Change Statement [Text Block]</t>
        </is>
      </c>
      <c r="B38" s="4" t="inlineStr">
        <is>
          <t>Changes in and Disagreements with Accountants There were no changes in or disagreements with accountants during the reporting period.</t>
        </is>
      </c>
    </row>
    <row r="39"/>
    <row r="40">
      <c r="A40" s="4" t="inlineStr">
        <is>
          <t>[1]The Predecessor Fund paid advisory fees of $1,184,800 to Cannell &amp;amp; Spears LLC, the former Adviser. The Fund paid advisory fees of $60,959 to Tidal Investments LLC, the Fund's Adviser.</t>
        </is>
      </c>
    </row>
  </sheetData>
  <mergeCells count="5">
    <mergeCell ref="A1:A2"/>
    <mergeCell ref="B1:C1"/>
    <mergeCell ref="B2:C2"/>
    <mergeCell ref="A39:C39"/>
    <mergeCell ref="A40:C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1"/>
  <sheetViews>
    <sheetView workbookViewId="0">
      <selection activeCell="A1" sqref="A1"/>
    </sheetView>
  </sheetViews>
  <sheetFormatPr baseColWidth="8" defaultRowHeight="15"/>
  <cols>
    <col width="51"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7" customWidth="1" min="36" max="36"/>
    <col width="17" customWidth="1" min="37" max="37"/>
    <col width="17" customWidth="1" min="38" max="38"/>
    <col width="17" customWidth="1" min="39" max="39"/>
    <col width="17" customWidth="1" min="40" max="40"/>
    <col width="17" customWidth="1" min="41" max="41"/>
    <col width="17" customWidth="1" min="42" max="42"/>
  </cols>
  <sheetData>
    <row r="1">
      <c r="A1" s="1" t="inlineStr">
        <is>
          <t>Shareholder Report, Line Graph (Details) - USD ($)</t>
        </is>
      </c>
      <c r="C1" s="2" t="inlineStr">
        <is>
          <t>3 Months Ended</t>
        </is>
      </c>
      <c r="D1" s="2" t="inlineStr">
        <is>
          <t>6 Months Ended</t>
        </is>
      </c>
      <c r="E1" s="2" t="inlineStr">
        <is>
          <t>9 Months Ended</t>
        </is>
      </c>
      <c r="F1" s="2" t="inlineStr">
        <is>
          <t>12 Months Ended</t>
        </is>
      </c>
      <c r="G1" s="2" t="inlineStr">
        <is>
          <t>15 Months Ended</t>
        </is>
      </c>
      <c r="H1" s="2" t="inlineStr">
        <is>
          <t>18 Months Ended</t>
        </is>
      </c>
      <c r="I1" s="2" t="inlineStr">
        <is>
          <t>21 Months Ended</t>
        </is>
      </c>
      <c r="J1" s="2" t="inlineStr">
        <is>
          <t>24 Months Ended</t>
        </is>
      </c>
      <c r="K1" s="2" t="inlineStr">
        <is>
          <t>27 Months Ended</t>
        </is>
      </c>
      <c r="L1" s="2" t="inlineStr">
        <is>
          <t>30 Months Ended</t>
        </is>
      </c>
      <c r="M1" s="2" t="inlineStr">
        <is>
          <t>33 Months Ended</t>
        </is>
      </c>
      <c r="N1" s="2" t="inlineStr">
        <is>
          <t>36 Months Ended</t>
        </is>
      </c>
      <c r="O1" s="2" t="inlineStr">
        <is>
          <t>39 Months Ended</t>
        </is>
      </c>
      <c r="P1" s="2" t="inlineStr">
        <is>
          <t>42 Months Ended</t>
        </is>
      </c>
      <c r="Q1" s="2" t="inlineStr">
        <is>
          <t>45 Months Ended</t>
        </is>
      </c>
      <c r="R1" s="2" t="inlineStr">
        <is>
          <t>48 Months Ended</t>
        </is>
      </c>
      <c r="S1" s="2" t="inlineStr">
        <is>
          <t>51 Months Ended</t>
        </is>
      </c>
      <c r="T1" s="2" t="inlineStr">
        <is>
          <t>54 Months Ended</t>
        </is>
      </c>
      <c r="U1" s="2" t="inlineStr">
        <is>
          <t>57 Months Ended</t>
        </is>
      </c>
      <c r="V1" s="2" t="inlineStr">
        <is>
          <t>60 Months Ended</t>
        </is>
      </c>
      <c r="W1" s="2" t="inlineStr">
        <is>
          <t>63 Months Ended</t>
        </is>
      </c>
      <c r="X1" s="2" t="inlineStr">
        <is>
          <t>66 Months Ended</t>
        </is>
      </c>
      <c r="Y1" s="2" t="inlineStr">
        <is>
          <t>69 Months Ended</t>
        </is>
      </c>
      <c r="Z1" s="2" t="inlineStr">
        <is>
          <t>72 Months Ended</t>
        </is>
      </c>
      <c r="AA1" s="2" t="inlineStr">
        <is>
          <t>75 Months Ended</t>
        </is>
      </c>
      <c r="AB1" s="2" t="inlineStr">
        <is>
          <t>78 Months Ended</t>
        </is>
      </c>
      <c r="AC1" s="2" t="inlineStr">
        <is>
          <t>81 Months Ended</t>
        </is>
      </c>
      <c r="AD1" s="2" t="inlineStr">
        <is>
          <t>84 Months Ended</t>
        </is>
      </c>
      <c r="AE1" s="2" t="inlineStr">
        <is>
          <t>87 Months Ended</t>
        </is>
      </c>
      <c r="AF1" s="2" t="inlineStr">
        <is>
          <t>90 Months Ended</t>
        </is>
      </c>
      <c r="AG1" s="2" t="inlineStr">
        <is>
          <t>93 Months Ended</t>
        </is>
      </c>
      <c r="AH1" s="2" t="inlineStr">
        <is>
          <t>96 Months Ended</t>
        </is>
      </c>
      <c r="AI1" s="2" t="inlineStr">
        <is>
          <t>99 Months Ended</t>
        </is>
      </c>
      <c r="AJ1" s="2" t="inlineStr">
        <is>
          <t>102 Months Ended</t>
        </is>
      </c>
      <c r="AK1" s="2" t="inlineStr">
        <is>
          <t>105 Months Ended</t>
        </is>
      </c>
      <c r="AL1" s="2" t="inlineStr">
        <is>
          <t>108 Months Ended</t>
        </is>
      </c>
      <c r="AM1" s="2" t="inlineStr">
        <is>
          <t>111 Months Ended</t>
        </is>
      </c>
      <c r="AN1" s="2" t="inlineStr">
        <is>
          <t>114 Months Ended</t>
        </is>
      </c>
      <c r="AO1" s="2" t="inlineStr">
        <is>
          <t>117 Months Ended</t>
        </is>
      </c>
      <c r="AP1" s="2" t="inlineStr">
        <is>
          <t>120 Months Ended</t>
        </is>
      </c>
    </row>
    <row r="2">
      <c r="B2" s="2" t="inlineStr">
        <is>
          <t>Dec. 31, 2014</t>
        </is>
      </c>
      <c r="C2" s="2" t="inlineStr">
        <is>
          <t>Mar. 31, 2015</t>
        </is>
      </c>
      <c r="D2" s="2" t="inlineStr">
        <is>
          <t>Jun. 30, 2015</t>
        </is>
      </c>
      <c r="E2" s="2" t="inlineStr">
        <is>
          <t>Sep. 30, 2015</t>
        </is>
      </c>
      <c r="F2" s="2" t="inlineStr">
        <is>
          <t>Dec. 31, 2015</t>
        </is>
      </c>
      <c r="G2" s="2" t="inlineStr">
        <is>
          <t>Mar. 31, 2016</t>
        </is>
      </c>
      <c r="H2" s="2" t="inlineStr">
        <is>
          <t>Jun. 30, 2016</t>
        </is>
      </c>
      <c r="I2" s="2" t="inlineStr">
        <is>
          <t>Sep. 30, 2016</t>
        </is>
      </c>
      <c r="J2" s="2" t="inlineStr">
        <is>
          <t>Dec. 31, 2016</t>
        </is>
      </c>
      <c r="K2" s="2" t="inlineStr">
        <is>
          <t>Mar. 31, 2017</t>
        </is>
      </c>
      <c r="L2" s="2" t="inlineStr">
        <is>
          <t>Jun. 30, 2017</t>
        </is>
      </c>
      <c r="M2" s="2" t="inlineStr">
        <is>
          <t>Sep. 30, 2017</t>
        </is>
      </c>
      <c r="N2" s="2" t="inlineStr">
        <is>
          <t>Dec. 31, 2017</t>
        </is>
      </c>
      <c r="O2" s="2" t="inlineStr">
        <is>
          <t>Mar. 31, 2018</t>
        </is>
      </c>
      <c r="P2" s="2" t="inlineStr">
        <is>
          <t>Jun. 30, 2018</t>
        </is>
      </c>
      <c r="Q2" s="2" t="inlineStr">
        <is>
          <t>Sep. 30, 2018</t>
        </is>
      </c>
      <c r="R2" s="2" t="inlineStr">
        <is>
          <t>Dec. 31, 2018</t>
        </is>
      </c>
      <c r="S2" s="2" t="inlineStr">
        <is>
          <t>Mar. 31, 2019</t>
        </is>
      </c>
      <c r="T2" s="2" t="inlineStr">
        <is>
          <t>Jun. 30, 2019</t>
        </is>
      </c>
      <c r="U2" s="2" t="inlineStr">
        <is>
          <t>Sep. 30, 2019</t>
        </is>
      </c>
      <c r="V2" s="2" t="inlineStr">
        <is>
          <t>Dec. 31, 2019</t>
        </is>
      </c>
      <c r="W2" s="2" t="inlineStr">
        <is>
          <t>Mar. 31, 2020</t>
        </is>
      </c>
      <c r="X2" s="2" t="inlineStr">
        <is>
          <t>Jun. 30, 2020</t>
        </is>
      </c>
      <c r="Y2" s="2" t="inlineStr">
        <is>
          <t>Sep. 30, 2020</t>
        </is>
      </c>
      <c r="Z2" s="2" t="inlineStr">
        <is>
          <t>Dec. 31, 2020</t>
        </is>
      </c>
      <c r="AA2" s="2" t="inlineStr">
        <is>
          <t>Mar. 31, 2021</t>
        </is>
      </c>
      <c r="AB2" s="2" t="inlineStr">
        <is>
          <t>Jun. 30, 2021</t>
        </is>
      </c>
      <c r="AC2" s="2" t="inlineStr">
        <is>
          <t>Sep. 30, 2021</t>
        </is>
      </c>
      <c r="AD2" s="2" t="inlineStr">
        <is>
          <t>Dec. 31, 2021</t>
        </is>
      </c>
      <c r="AE2" s="2" t="inlineStr">
        <is>
          <t>Mar. 31, 2022</t>
        </is>
      </c>
      <c r="AF2" s="2" t="inlineStr">
        <is>
          <t>Jun. 30, 2022</t>
        </is>
      </c>
      <c r="AG2" s="2" t="inlineStr">
        <is>
          <t>Sep. 30, 2022</t>
        </is>
      </c>
      <c r="AH2" s="2" t="inlineStr">
        <is>
          <t>Dec. 31, 2022</t>
        </is>
      </c>
      <c r="AI2" s="2" t="inlineStr">
        <is>
          <t>Mar. 31, 2023</t>
        </is>
      </c>
      <c r="AJ2" s="2" t="inlineStr">
        <is>
          <t>Jun. 30, 2023</t>
        </is>
      </c>
      <c r="AK2" s="2" t="inlineStr">
        <is>
          <t>Sep. 30, 2023</t>
        </is>
      </c>
      <c r="AL2" s="2" t="inlineStr">
        <is>
          <t>Dec. 31, 2023</t>
        </is>
      </c>
      <c r="AM2" s="2" t="inlineStr">
        <is>
          <t>Mar. 31, 2024</t>
        </is>
      </c>
      <c r="AN2" s="2" t="inlineStr">
        <is>
          <t>Jun. 30, 2024</t>
        </is>
      </c>
      <c r="AO2" s="2" t="inlineStr">
        <is>
          <t>Sep. 30, 2024</t>
        </is>
      </c>
      <c r="AP2" s="2" t="inlineStr">
        <is>
          <t>Dec. 31, 2024</t>
        </is>
      </c>
    </row>
    <row r="3">
      <c r="A3" s="4" t="inlineStr">
        <is>
          <t>The BeeHiv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Accumulated Value</t>
        </is>
      </c>
      <c r="B5" s="5" t="n">
        <v>10000</v>
      </c>
      <c r="C5" s="9" t="n">
        <v>9992.922859</v>
      </c>
      <c r="D5" s="10" t="n">
        <v>10191.0828</v>
      </c>
      <c r="E5" s="9" t="n">
        <v>9292.285916000001</v>
      </c>
      <c r="F5" s="9" t="n">
        <v>9653.220099</v>
      </c>
      <c r="G5" s="9" t="n">
        <v>9391.365888</v>
      </c>
      <c r="H5" s="9" t="n">
        <v>9249.823071000001</v>
      </c>
      <c r="I5" s="9" t="n">
        <v>9738.145789</v>
      </c>
      <c r="J5" s="11" t="n">
        <v>10092.00283</v>
      </c>
      <c r="K5" s="10" t="n">
        <v>10537.8627</v>
      </c>
      <c r="L5" s="11" t="n">
        <v>11047.41684</v>
      </c>
      <c r="M5" s="11" t="n">
        <v>11252.65393</v>
      </c>
      <c r="N5" s="11" t="n">
        <v>10778.48549</v>
      </c>
      <c r="O5" s="11" t="n">
        <v>10481.24558</v>
      </c>
      <c r="P5" s="11" t="n">
        <v>10431.70559</v>
      </c>
      <c r="Q5" s="10" t="n">
        <v>11160.6511</v>
      </c>
      <c r="R5" s="9" t="n">
        <v>9271.054494</v>
      </c>
      <c r="S5" s="10" t="n">
        <v>10849.2569</v>
      </c>
      <c r="T5" s="10" t="n">
        <v>11733.8995</v>
      </c>
      <c r="U5" s="11" t="n">
        <v>11946.21373</v>
      </c>
      <c r="V5" s="11" t="n">
        <v>12031.13942</v>
      </c>
      <c r="W5" s="9" t="n">
        <v>9702.760085</v>
      </c>
      <c r="X5" s="11" t="n">
        <v>11288.03963</v>
      </c>
      <c r="Y5" s="11" t="n">
        <v>12491.15357</v>
      </c>
      <c r="Z5" s="11" t="n">
        <v>13673.03609</v>
      </c>
      <c r="AA5" s="11" t="n">
        <v>14380.75018</v>
      </c>
      <c r="AB5" s="11" t="n">
        <v>15357.39561</v>
      </c>
      <c r="AC5" s="11" t="n">
        <v>15208.77565</v>
      </c>
      <c r="AD5" s="10" t="n">
        <v>15633.4041</v>
      </c>
      <c r="AE5" s="11" t="n">
        <v>14777.07006</v>
      </c>
      <c r="AF5" s="11" t="n">
        <v>12590.23355</v>
      </c>
      <c r="AG5" s="11" t="n">
        <v>11677.28238</v>
      </c>
      <c r="AH5" s="11" t="n">
        <v>12399.15074</v>
      </c>
      <c r="AI5" s="11" t="n">
        <v>13276.71621</v>
      </c>
      <c r="AJ5" s="11" t="n">
        <v>14302.90163</v>
      </c>
      <c r="AK5" s="11" t="n">
        <v>13927.81316</v>
      </c>
      <c r="AL5" s="11" t="n">
        <v>14550.60156</v>
      </c>
      <c r="AM5" s="11" t="n">
        <v>15237.08422</v>
      </c>
      <c r="AN5" s="11" t="n">
        <v>15541.40127</v>
      </c>
      <c r="AO5" s="11" t="n">
        <v>16496.81529</v>
      </c>
      <c r="AP5" s="11" t="n">
        <v>16015.56971</v>
      </c>
    </row>
    <row r="6">
      <c r="A6" s="4" t="inlineStr">
        <is>
          <t>S&amp;P 500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Accumulated Value</t>
        </is>
      </c>
      <c r="B8" s="7" t="n">
        <v>10000</v>
      </c>
      <c r="C8" s="12" t="n">
        <v>10043.66409</v>
      </c>
      <c r="D8" s="12" t="n">
        <v>10020.44781</v>
      </c>
      <c r="E8" s="13" t="n">
        <v>9325.513623999999</v>
      </c>
      <c r="F8" s="12" t="n">
        <v>10021.66205</v>
      </c>
      <c r="G8" s="12" t="n">
        <v>10004.07985</v>
      </c>
      <c r="H8" s="12" t="n">
        <v>10194.08422</v>
      </c>
      <c r="I8" s="12" t="n">
        <v>10531.20598</v>
      </c>
      <c r="J8" s="12" t="n">
        <v>10873.91325</v>
      </c>
      <c r="K8" s="12" t="n">
        <v>11501.57851</v>
      </c>
      <c r="L8" s="12" t="n">
        <v>11770.41138</v>
      </c>
      <c r="M8" s="12" t="n">
        <v>12236.43693</v>
      </c>
      <c r="N8" s="12" t="n">
        <v>12985.62339</v>
      </c>
      <c r="O8" s="12" t="n">
        <v>12826.60644</v>
      </c>
      <c r="P8" s="12" t="n">
        <v>13203.02103</v>
      </c>
      <c r="Q8" s="12" t="n">
        <v>14153.09146</v>
      </c>
      <c r="R8" s="12" t="n">
        <v>12175.67633</v>
      </c>
      <c r="S8" s="12" t="n">
        <v>13766.57438</v>
      </c>
      <c r="T8" s="12" t="n">
        <v>14288.01787</v>
      </c>
      <c r="U8" s="12" t="n">
        <v>14457.91442</v>
      </c>
      <c r="V8" s="12" t="n">
        <v>15691.77716</v>
      </c>
      <c r="W8" s="12" t="n">
        <v>12553.25659</v>
      </c>
      <c r="X8" s="12" t="n">
        <v>15057.99213</v>
      </c>
      <c r="Y8" s="12" t="n">
        <v>16333.96474</v>
      </c>
      <c r="Z8" s="12" t="n">
        <v>18243.09097</v>
      </c>
      <c r="AA8" s="12" t="n">
        <v>19296.17757</v>
      </c>
      <c r="AB8" s="12" t="n">
        <v>20872.79615</v>
      </c>
      <c r="AC8" s="12" t="n">
        <v>20921.56006</v>
      </c>
      <c r="AD8" s="12" t="n">
        <v>23149.15732</v>
      </c>
      <c r="AE8" s="12" t="n">
        <v>22004.03128</v>
      </c>
      <c r="AF8" s="12" t="n">
        <v>18385.44854</v>
      </c>
      <c r="AG8" s="12" t="n">
        <v>17415.22172</v>
      </c>
      <c r="AH8" s="12" t="n">
        <v>18648.30735</v>
      </c>
      <c r="AI8" s="12" t="n">
        <v>19958.76439</v>
      </c>
      <c r="AJ8" s="12" t="n">
        <v>22255.71907</v>
      </c>
      <c r="AK8" s="12" t="n">
        <v>20826.89786</v>
      </c>
      <c r="AL8" s="12" t="n">
        <v>23166.88523</v>
      </c>
      <c r="AM8" s="12" t="n">
        <v>25520.18068</v>
      </c>
      <c r="AN8" s="12" t="n">
        <v>26521.34635</v>
      </c>
      <c r="AO8" s="12" t="n">
        <v>27988.14901</v>
      </c>
      <c r="AP8" s="12" t="n">
        <v>28689.78581</v>
      </c>
    </row>
    <row r="9">
      <c r="A9" s="4" t="inlineStr">
        <is>
          <t>S&amp;P 500 Equal Weight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Accumulated Value</t>
        </is>
      </c>
      <c r="B11" s="5" t="n">
        <v>10000</v>
      </c>
      <c r="C11" s="11" t="n">
        <v>10133.15739</v>
      </c>
      <c r="D11" s="9" t="n">
        <v>9975.330970999999</v>
      </c>
      <c r="E11" s="9" t="n">
        <v>9176.847716</v>
      </c>
      <c r="F11" s="9" t="n">
        <v>9588.808811999999</v>
      </c>
      <c r="G11" s="9" t="n">
        <v>9826.793887</v>
      </c>
      <c r="H11" s="11" t="n">
        <v>10037.86511</v>
      </c>
      <c r="I11" s="11" t="n">
        <v>10441.58208</v>
      </c>
      <c r="J11" s="11" t="n">
        <v>10787.53291</v>
      </c>
      <c r="K11" s="11" t="n">
        <v>11318.59343</v>
      </c>
      <c r="L11" s="11" t="n">
        <v>11547.16645</v>
      </c>
      <c r="M11" s="10" t="n">
        <v>11907.1128</v>
      </c>
      <c r="N11" s="11" t="n">
        <v>12587.38742</v>
      </c>
      <c r="O11" s="11" t="n">
        <v>12403.10793</v>
      </c>
      <c r="P11" s="11" t="n">
        <v>12689.26282</v>
      </c>
      <c r="Q11" s="11" t="n">
        <v>13312.75469</v>
      </c>
      <c r="R11" s="11" t="n">
        <v>11400.50599</v>
      </c>
      <c r="S11" s="11" t="n">
        <v>13033.18354</v>
      </c>
      <c r="T11" s="11" t="n">
        <v>13449.04953</v>
      </c>
      <c r="U11" s="11" t="n">
        <v>13480.30169</v>
      </c>
      <c r="V11" s="11" t="n">
        <v>14429.29032</v>
      </c>
      <c r="W11" s="11" t="n">
        <v>10516.23511</v>
      </c>
      <c r="X11" s="11" t="n">
        <v>12730.51147</v>
      </c>
      <c r="Y11" s="11" t="n">
        <v>13522.41098</v>
      </c>
      <c r="Z11" s="11" t="n">
        <v>15939.63778</v>
      </c>
      <c r="AA11" s="11" t="n">
        <v>17692.98471</v>
      </c>
      <c r="AB11" s="10" t="n">
        <v>18839.8171</v>
      </c>
      <c r="AC11" s="11" t="n">
        <v>18720.74751</v>
      </c>
      <c r="AD11" s="11" t="n">
        <v>20319.25199</v>
      </c>
      <c r="AE11" s="11" t="n">
        <v>19679.05716</v>
      </c>
      <c r="AF11" s="11" t="n">
        <v>16774.72378</v>
      </c>
      <c r="AG11" s="11" t="n">
        <v>15894.39103</v>
      </c>
      <c r="AH11" s="11" t="n">
        <v>17654.44227</v>
      </c>
      <c r="AI11" s="11" t="n">
        <v>18080.67603</v>
      </c>
      <c r="AJ11" s="10" t="n">
        <v>18707.7366</v>
      </c>
      <c r="AK11" s="11" t="n">
        <v>17701.32019</v>
      </c>
      <c r="AL11" s="11" t="n">
        <v>19694.89794</v>
      </c>
      <c r="AM11" s="11" t="n">
        <v>21149.78561</v>
      </c>
      <c r="AN11" s="11" t="n">
        <v>20497.16398</v>
      </c>
      <c r="AO11" s="11" t="n">
        <v>22360.22903</v>
      </c>
      <c r="AP11" s="11" t="n">
        <v>21841.718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The BeeHiv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045</v>
      </c>
      <c r="C5" s="6" t="n">
        <v>0.0883</v>
      </c>
      <c r="D5" s="6" t="n">
        <v>0.0786</v>
      </c>
    </row>
    <row r="6">
      <c r="A6" s="4" t="inlineStr">
        <is>
          <t>S&amp;P 500 Index [Member]</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563</v>
      </c>
      <c r="C8" s="6" t="n">
        <v>0.1449</v>
      </c>
      <c r="D8" s="6" t="n">
        <v>0.1307</v>
      </c>
    </row>
    <row r="9">
      <c r="A9" s="4" t="inlineStr">
        <is>
          <t>S&amp;P 500 Equal Weight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297</v>
      </c>
      <c r="C11" s="6" t="n">
        <v>0.1072</v>
      </c>
      <c r="D11" s="6" t="n">
        <v>0.1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 - The BeeHive ETF</t>
        </is>
      </c>
      <c r="B1" s="2" t="inlineStr">
        <is>
          <t>Dec. 31, 2024</t>
        </is>
      </c>
    </row>
    <row r="2">
      <c r="A2" s="4" t="inlineStr">
        <is>
          <t>Microsoft Corp [Member]</t>
        </is>
      </c>
      <c r="B2" s="4" t="inlineStr">
        <is>
          <t xml:space="preserve"> </t>
        </is>
      </c>
    </row>
    <row r="3">
      <c r="A3" s="3" t="inlineStr">
        <is>
          <t>Holdings [Line Items]</t>
        </is>
      </c>
      <c r="B3" s="4" t="inlineStr">
        <is>
          <t xml:space="preserve"> </t>
        </is>
      </c>
    </row>
    <row r="4">
      <c r="A4" s="4" t="inlineStr">
        <is>
          <t>Percent of Net Asset Value</t>
        </is>
      </c>
      <c r="B4" s="6" t="n">
        <v>0.103</v>
      </c>
    </row>
    <row r="5">
      <c r="A5" s="4" t="inlineStr">
        <is>
          <t>Apple, Inc [Member]</t>
        </is>
      </c>
      <c r="B5" s="4" t="inlineStr">
        <is>
          <t xml:space="preserve"> </t>
        </is>
      </c>
    </row>
    <row r="6">
      <c r="A6" s="3" t="inlineStr">
        <is>
          <t>Holdings [Line Items]</t>
        </is>
      </c>
      <c r="B6" s="4" t="inlineStr">
        <is>
          <t xml:space="preserve"> </t>
        </is>
      </c>
    </row>
    <row r="7">
      <c r="A7" s="4" t="inlineStr">
        <is>
          <t>Percent of Net Asset Value</t>
        </is>
      </c>
      <c r="B7" s="6" t="n">
        <v>0.075</v>
      </c>
    </row>
    <row r="8">
      <c r="A8" s="4" t="inlineStr">
        <is>
          <t>Alphabet, Inc. - Class A [Member]</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Chubb Ltd [Member]</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Thermo Fisher Scientific, Inc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Intercontinental Exchange, Inc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Fiserv, Inc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Oracle Corp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JPMorgan Chase &amp; Co [Member]</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Aon PLC - Class A [Member]</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Technology [Member]</t>
        </is>
      </c>
      <c r="B32" s="4" t="inlineStr">
        <is>
          <t xml:space="preserve"> </t>
        </is>
      </c>
    </row>
    <row r="33">
      <c r="A33" s="3" t="inlineStr">
        <is>
          <t>Holdings [Line Items]</t>
        </is>
      </c>
      <c r="B33" s="4" t="inlineStr">
        <is>
          <t xml:space="preserve"> </t>
        </is>
      </c>
    </row>
    <row r="34">
      <c r="A34" s="4" t="inlineStr">
        <is>
          <t>Percent of Net Asset Value</t>
        </is>
      </c>
      <c r="B34" s="6" t="n">
        <v>0.272</v>
      </c>
    </row>
    <row r="35">
      <c r="A35" s="4" t="inlineStr">
        <is>
          <t>Financials [Member]</t>
        </is>
      </c>
      <c r="B35" s="4" t="inlineStr">
        <is>
          <t xml:space="preserve"> </t>
        </is>
      </c>
    </row>
    <row r="36">
      <c r="A36" s="3" t="inlineStr">
        <is>
          <t>Holdings [Line Items]</t>
        </is>
      </c>
      <c r="B36" s="4" t="inlineStr">
        <is>
          <t xml:space="preserve"> </t>
        </is>
      </c>
    </row>
    <row r="37">
      <c r="A37" s="4" t="inlineStr">
        <is>
          <t>Percent of Net Asset Value</t>
        </is>
      </c>
      <c r="B37" s="6" t="n">
        <v>0.254</v>
      </c>
    </row>
    <row r="38">
      <c r="A38" s="4" t="inlineStr">
        <is>
          <t>Communications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Health Care [Member]</t>
        </is>
      </c>
      <c r="B41" s="4" t="inlineStr">
        <is>
          <t xml:space="preserve"> </t>
        </is>
      </c>
    </row>
    <row r="42">
      <c r="A42" s="3" t="inlineStr">
        <is>
          <t>Holdings [Line Items]</t>
        </is>
      </c>
      <c r="B42" s="4" t="inlineStr">
        <is>
          <t xml:space="preserve"> </t>
        </is>
      </c>
    </row>
    <row r="43">
      <c r="A43" s="4" t="inlineStr">
        <is>
          <t>Percent of Net Asset Value</t>
        </is>
      </c>
      <c r="B43" s="6" t="n">
        <v>0.112</v>
      </c>
    </row>
    <row r="44">
      <c r="A44" s="4" t="inlineStr">
        <is>
          <t>Industrial [Member]</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Materials [Member]</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onsumer Staples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Real Estate [Member]</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43:46Z</dcterms:created>
  <dcterms:modified xmlns:dcterms="http://purl.org/dc/terms/" xmlns:xsi="http://www.w3.org/2001/XMLSchema-instance" xsi:type="dcterms:W3CDTF">2025-03-10T19:43:46Z</dcterms:modified>
</cp:coreProperties>
</file>